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9,
		2021</t>
        </is>
      </c>
    </row>
    <row r="9">
      <c r="A9" s="4" t="inlineStr">
        <is>
          <t>Document Effective Date</t>
        </is>
      </c>
      <c r="B9" s="4" t="inlineStr">
        <is>
          <t>dei_DocumentEffectiveDate</t>
        </is>
      </c>
      <c r="C9" s="4" t="inlineStr">
        <is>
          <t>Jul. 9,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TRANSAMERICA FUNDS​​​​​​​ Supplement to the Currently Effective Prospectuses and Summary Prospectuses Transamerica Asset Allocation Intermediate Horizon Transamerica Asset Allocation Long Horizon Transamerica Asset Allocation Short Horizon Transamerica ClearTrack ® Transamerica Asset Allocation Intermediate Horizon Effective on or about August 1, 2021, Transamerica Asset Allocation Intermediate Horizon’s blended benchmark will change and the corresponding disclosure immediately following the “Average Annual Total Returns” table in the “Performance” section of the Prospectus and Summary Prospectus for Transamerica Asset Allocation Intermediate Horizon is deleted in its entirety and replaced by the following: The blended benchmark consists of the following: 38% Russell 3000 ® 1 ex-U.S., 1-3 ® 1 ex-U.S., 1-3 3-Month 1 3-Month
1 “FTSE ® ® Transamerica Asset Allocation Long Horizon Effective on or about August 1, 2021, Transamerica Asset Allocation Long Horizon’s blended benchmark will change and the corresponding disclosure immediately following the “Average Annual Total Returns” table in the “Performance” section of the Prospectus and Summary Prospectus for Transamerica Asset Allocation Long Horizon is deleted in its entirety and replaced by the following: The blended benchmark consists of the following: 66% Russell 3000 ® 1 ex-U.S., ® 1 ex-U.S., 3-Month 1 3-Month
1 “FTSE ® ® Transamerica Asset Allocation Short Horizon Effective on or about August 1, 2021, Transamerica Asset Allocation Short Horizon’s blended benchmark will change and the corresponding disclosure immediately following the “Average Annual Total Returns” table in the “Performance” section of the Prospectus and Summary Prospectus for Transamerica Asset Allocation Short Horizon is deleted in its entirety and replaced by the following: The blended benchmark consists of the following: 46% Bloomberg Barclays US Aggregate Bond Index, 17% ICE BofAML 1-3 ® 1 ex-U.S. 1-3 ® 1 ex-U.S. 3-Month 1 3-Month
1 “FTSE ® ® Transamerica ClearTrack ® Effective on or about August 1, 2021, Transamerica ClearTrack ® ® The ClearTrack ® ex-U.S., ® 1 ® 1 ex-U.S., ® 1 1 ® 1
1 “FTSE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TRANSAMERICA FUNDS​​​​​​​ Supplement to the Currently Effective Prospectuses and Summary Prospectuses Transamerica Asset Allocation Intermediate Horizon Transamerica Asset Allocation Long Horizon Transamerica Asset Allocation Short Horizon Transamerica ClearTrack ® Transamerica Asset Allocation Intermediate Horizon Effective on or about August 1, 2021, Transamerica Asset Allocation Intermediate Horizon’s blended benchmark will change and the corresponding disclosure immediately following the “Average Annual Total Returns” table in the “Performance” section of the Prospectus and Summary Prospectus for Transamerica Asset Allocation Intermediate Horizon is deleted in its entirety and replaced by the following: The blended benchmark consists of the following: 38% Russell 3000 ® 1 ex-U.S., 1-3 ® 1 ex-U.S., 1-3 3-Month 1 3-Month
1 “FTSE ® ® Transamerica Asset Allocation Long Horizon Effective on or about August 1, 2021, Transamerica Asset Allocation Long Horizon’s blended benchmark will change and the corresponding disclosure immediately following the “Average Annual Total Returns” table in the “Performance” section of the Prospectus and Summary Prospectus for Transamerica Asset Allocation Long Horizon is deleted in its entirety and replaced by the following: The blended benchmark consists of the following: 66% Russell 3000 ® 1 ex-U.S., ® 1 ex-U.S., 3-Month 1 3-Month
1 “FTSE ® ® Transamerica Asset Allocation Short Horizon Effective on or about August 1, 2021, Transamerica Asset Allocation Short Horizon’s blended benchmark will change and the corresponding disclosure immediately following the “Average Annual Total Returns” table in the “Performance” section of the Prospectus and Summary Prospectus for Transamerica Asset Allocation Short Horizon is deleted in its entirety and replaced by the following: The blended benchmark consists of the following: 46% Bloomberg Barclays US Aggregate Bond Index, 17% ICE BofAML 1-3 ® 1 ex-U.S. 1-3 ® 1 ex-U.S. 3-Month 1 3-Month
1 “FTSE ® ® Transamerica ClearTrack ® Effective on or about August 1, 2021, Transamerica ClearTrack ® ® The ClearTrack ® ex-U.S., ® 1 ® 1 ex-U.S., ® 1 1 ® 1
1 “FTSE ® ®</t>
        </is>
      </c>
    </row>
    <row r="4">
      <c r="A4" s="4" t="inlineStr">
        <is>
          <t>Transamerica Asset Allocation Intermediate Horizon</t>
        </is>
      </c>
    </row>
    <row r="5">
      <c r="A5" s="3" t="inlineStr">
        <is>
          <t>Risk/Return:</t>
        </is>
      </c>
      <c r="B5" s="4" t="inlineStr">
        <is>
          <t>rr_RiskReturnAbstract</t>
        </is>
      </c>
    </row>
    <row r="6">
      <c r="A6" s="4" t="inlineStr">
        <is>
          <t>Supplement to Prospectus [Text Block]</t>
        </is>
      </c>
      <c r="B6" s="4" t="inlineStr">
        <is>
          <t>rr_SupplementToProspectusTextBlock</t>
        </is>
      </c>
      <c r="C6" s="4" t="inlineStr">
        <is>
          <t>TRANSAMERICA FUNDS​​​​​​​ Supplement to the Currently Effective Prospectuses and Summary Prospectuses Transamerica Asset Allocation Intermediate Horizon Effective on or about August 1, 2021, Transamerica Asset Allocation Intermediate Horizon’s blended benchmark will change and the corresponding disclosure immediately following the “Average Annual Total Returns” table in the “Performance” section of the Prospectus and Summary Prospectus for Transamerica Asset Allocation Intermediate Horizon is deleted in its entirety and replaced by the following: The blended benchmark consists of the following: 38% Russell 3000 ® 1 ex-U.S., 1-3 ® 1 ex-U.S., 1-3 3-Month 1 3-Month
1 “FTSE ® ®</t>
        </is>
      </c>
    </row>
    <row r="7">
      <c r="A7" s="4" t="inlineStr">
        <is>
          <t>Transamerica Asset Allocation Long Horizon</t>
        </is>
      </c>
    </row>
    <row r="8">
      <c r="A8" s="3" t="inlineStr">
        <is>
          <t>Risk/Return:</t>
        </is>
      </c>
      <c r="B8" s="4" t="inlineStr">
        <is>
          <t>rr_RiskReturnAbstract</t>
        </is>
      </c>
    </row>
    <row r="9">
      <c r="A9" s="4" t="inlineStr">
        <is>
          <t>Supplement to Prospectus [Text Block]</t>
        </is>
      </c>
      <c r="B9" s="4" t="inlineStr">
        <is>
          <t>rr_SupplementToProspectusTextBlock</t>
        </is>
      </c>
      <c r="C9" s="4" t="inlineStr">
        <is>
          <t>TRANSAMERICA FUNDS​​​​​​​ Supplement to the Currently Effective Prospectuses and Summary Prospectuses Transamerica Asset Allocation Long Horizon Effective on or about August 1, 2021, Transamerica Asset Allocation Long Horizon’s blended benchmark will change and the corresponding disclosure immediately following the “Average Annual Total Returns” table in the “Performance” section of the Prospectus and Summary Prospectus for Transamerica Asset Allocation Long Horizon is deleted in its entirety and replaced by the following: The blended benchmark consists of the following: 66% Russell 3000 ® 1 ex-U.S., ® 1 ex-U.S., 3-Month 1 3-Month
1 “FTSE ® ®</t>
        </is>
      </c>
    </row>
    <row r="10">
      <c r="A10" s="4" t="inlineStr">
        <is>
          <t>Transamerica Asset Allocation Short Horizon</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TRANSAMERICA FUNDS​​​​​​​ Supplement to the Currently Effective Prospectuses and Summary Prospectuses Transamerica Asset Allocation Short Horizon Effective on or about August 1, 2021, Transamerica Asset Allocation Short Horizon’s blended benchmark will change and the corresponding disclosure immediately following the “Average Annual Total Returns” table in the “Performance” section of the Prospectus and Summary Prospectus for Transamerica Asset Allocation Short Horizon is deleted in its entirety and replaced by the following: The blended benchmark consists of the following: 46% Bloomberg Barclays US Aggregate Bond Index, 17% ICE BofAML 1-3 ® 1 ex-U.S. 1-3 ® 1 ex-U.S. 3-Month 1 3-Month
1 “FTSE ® ®</t>
        </is>
      </c>
    </row>
    <row r="13">
      <c r="A13" s="4" t="inlineStr">
        <is>
          <t>Transamerica ClearTrack Retirement Income</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TRANSAMERICA FUNDS​​​​​​​ Supplement to the Currently Effective Prospectuses and Summary Prospectuses Transamerica ClearTrack ® Effective on or about August 1, 2021, Transamerica ClearTrack ® ® The ClearTrack ® ex-U.S., ® 1 ® 1 ex-U.S., ® 1 1 ® 1
1 “FTSE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Jul.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01:03Z</dcterms:created>
  <dcterms:modified xmlns:dcterms="http://purl.org/dc/terms/" xmlns:xsi="http://www.w3.org/2001/XMLSchema-instance" xsi:type="dcterms:W3CDTF">2021-07-09T20:01:03Z</dcterms:modified>
</cp:coreProperties>
</file>